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Dynamic Target Dat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5">
  <si>
    <t>Label</t>
  </si>
  <si>
    <t>Element</t>
  </si>
  <si>
    <t>Value</t>
  </si>
  <si>
    <t>Prospectus:</t>
  </si>
  <si>
    <t>rr_ProspectusTable</t>
  </si>
  <si>
    <t>Document Type</t>
  </si>
  <si>
    <t>dei_DocumentType</t>
  </si>
  <si>
    <t>497</t>
  </si>
  <si>
    <t>Document Period End Date</t>
  </si>
  <si>
    <t>dei_DocumentPeriodEndDate</t>
  </si>
  <si>
    <t>Feb. 28,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Aug. 15,
		2019</t>
  </si>
  <si>
    <t>Document Effective Date</t>
  </si>
  <si>
    <t>dei_DocumentEffectiveDate</t>
  </si>
  <si>
    <t>Prospectus Date</t>
  </si>
  <si>
    <t>rr_ProspectusDate</t>
  </si>
  <si>
    <t>Jul. 1,
		2019</t>
  </si>
  <si>
    <t>Aug. 15, 2019</t>
  </si>
  <si>
    <t xml:space="preserve">SUPPLEMENT TO THE PROSPECTUSES OF WELLS FARGO DYNAMIC TARGET DATE FUNDS For the Wells Fargo Dynamic Target 2015 Fund Wells Fargo Dynamic Target 2020 Fund Wells Fargo Dynamic Target 2025 Fund Wells Fargo Dynamic Target 2030 Fund Wells Fargo Dynamic Target 2035 Fund Wells Fargo Dynamic Target 2040 Fund Wells Fargo Dynamic Target 2045 Fund Wells Fargo Dynamic Target 2050 Fund Wells Fargo Dynamic Target 2055 Fund Wells Fargo Dynamic Target 2060 Fund (each a "Fund" and, together, the "Funds") At a meeting held August 13-14, 2019, the Board of Trustees of the Funds approved changes to the target allocations of the Wells Fargo Dynamic Target 2050 Fund (the "2050 Fund"), the Wells Fargo Dynamic Target 2055 Fund (the "2055 Fund") and the Wells Fargo Dynamic Target 2060 Fund (the "2060 Fund"), effective immediately. Accordingly, effective immediately, the Funds' prospectuses are revised as follows: I. Glide Path Changes II. Revised Portfolio Asset Allocation Tables for the 2050 Fund, the 2055 Fund and the 2060 Fund The following table provides the Fund's target allocations to various underlying portfolios as of August 15, 2019. Portfolio Target Allocation 1 Equity Securities 95.0% Wells Fargo Factor Enhanced Large Cap Portfolio 45.6% Wells Fargo Factor Enhanced International Portfolio 29.3% Wells Fargo Factor Enhanced Small Cap Portfolio 11.4% Wells Fargo Factor Enhanced Emerging Markets Portfolio 8.7% Wells Fargo U.S. REIT Portfolio 0.0% Fixed Income Securities 5.0% Wells Fargo Bloomberg Barclays U.S. Aggregate ex-Corporate Portfolio 3.0% Wells Fargo Investment Grade Corporate Bond Portfolio 1.5% Wells Fargo Emerging Markets Bond Portfolio 0.25% Wells Fargo High Yield Corporate Bond Portfolio 0.25% Wells Fargo Strategic Retirement Bond Portfolio (includes both TIPs &amp; Intermediate Government Bond allocations) 0.0%
1. Target allocations may total more or less than 100% due to rounding. </t>
  </si>
  <si>
    <t>Supplement Text Block</t>
  </si>
  <si>
    <t>wfadtd-20190815_SupplementTextBlock</t>
  </si>
  <si>
    <t>(Wells Fargo Dynamic Target Date Funds - Supplement) | (Wells Fargo Dynamic Target 2015 Fund)</t>
  </si>
  <si>
    <t>Strategy Narrative [Text Block]</t>
  </si>
  <si>
    <t>rr_StrategyNarrativeTextBlock</t>
  </si>
  <si>
    <t>(Wells Fargo Dynamic Target Date Funds - Supplement) | (Wells Fargo Dynamic Target 2020 Fund)</t>
  </si>
  <si>
    <t>(Wells Fargo Dynamic Target Date Funds - Supplement) | (Wells Fargo Dynamic Target 2025 Fund)</t>
  </si>
  <si>
    <t>(Wells Fargo Dynamic Target Date Funds - Supplement) | (Wells Fargo Dynamic Target 2030 Fund)</t>
  </si>
  <si>
    <t>(Wells Fargo Dynamic Target Date Funds - Supplement) | (Wells Fargo Dynamic Target 2035 Fund)</t>
  </si>
  <si>
    <t>(Wells Fargo Dynamic Target Date Funds - Supplement) | (Wells Fargo Dynamic Target 2040 Fund)</t>
  </si>
  <si>
    <t>(Wells Fargo Dynamic Target Date Funds - Supplement) | (Wells Fargo Dynamic Target 2045 Fund)</t>
  </si>
  <si>
    <t>(Wells Fargo Dynamic Target Date Funds - Supplement) | (Wells Fargo Dynamic Target 2050 Fund)</t>
  </si>
  <si>
    <t>The following table provides the Fund's target allocations to various underlying portfolios as of August 15, 2019. Portfolio Target Allocation 1 Equity Securities 95.0% Wells Fargo Factor Enhanced Large Cap Portfolio 45.6% Wells Fargo Factor Enhanced International Portfolio 29.3% Wells Fargo Factor Enhanced Small Cap Portfolio 11.4% Wells Fargo Factor Enhanced Emerging Markets Portfolio 8.7% Wells Fargo U.S. REIT Portfolio 0.0% Fixed Income Securities 5.0% Wells Fargo Bloomberg Barclays U.S. Aggregate ex-Corporate Portfolio 3.0% Wells Fargo Investment Grade Corporate Bond Portfolio 1.5% Wells Fargo Emerging Markets Bond Portfolio 0.25% Wells Fargo High Yield Corporate Bond Portfolio 0.25% Wells Fargo Strategic Retirement Bond Portfolio (includes both TIPs &amp; Intermediate Government Bond allocations) 0.0%
1. Target allocations may total more or less than 100% due to rounding.</t>
  </si>
  <si>
    <t>(Wells Fargo Dynamic Target Date Funds - Supplement) | (Wells Fargo Dynamic Target 2055 Fund)</t>
  </si>
  <si>
    <t>(Wells Fargo Dynamic Target Date Funds - Supplement) | (Wells Fargo Dynamic Target 206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6"/>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row>
    <row r="7" spans="1:3">
      <c r="A7" s="4" t="s">
        <v>35</v>
      </c>
    </row>
    <row r="8" spans="1:3">
      <c r="A8" s="3" t="s">
        <v>3</v>
      </c>
      <c r="B8" s="4" t="s">
        <v>4</v>
      </c>
    </row>
    <row r="9" spans="1:3">
      <c r="A9" s="4" t="s">
        <v>33</v>
      </c>
      <c r="B9" s="4" t="s">
        <v>34</v>
      </c>
    </row>
    <row r="10" spans="1:3">
      <c r="A10" s="4" t="s">
        <v>36</v>
      </c>
    </row>
    <row r="11" spans="1:3">
      <c r="A11" s="3" t="s">
        <v>3</v>
      </c>
      <c r="B11" s="4" t="s">
        <v>4</v>
      </c>
    </row>
    <row r="12" spans="1:3">
      <c r="A12" s="4" t="s">
        <v>33</v>
      </c>
      <c r="B12" s="4" t="s">
        <v>34</v>
      </c>
    </row>
    <row r="13" spans="1:3">
      <c r="A13" s="4" t="s">
        <v>37</v>
      </c>
    </row>
    <row r="14" spans="1:3">
      <c r="A14" s="3" t="s">
        <v>3</v>
      </c>
      <c r="B14" s="4" t="s">
        <v>4</v>
      </c>
    </row>
    <row r="15" spans="1:3">
      <c r="A15" s="4" t="s">
        <v>33</v>
      </c>
      <c r="B15" s="4" t="s">
        <v>34</v>
      </c>
    </row>
    <row r="16" spans="1:3">
      <c r="A16" s="4" t="s">
        <v>38</v>
      </c>
    </row>
    <row r="17" spans="1:3">
      <c r="A17" s="3" t="s">
        <v>3</v>
      </c>
      <c r="B17" s="4" t="s">
        <v>4</v>
      </c>
    </row>
    <row r="18" spans="1:3">
      <c r="A18" s="4" t="s">
        <v>33</v>
      </c>
      <c r="B18" s="4" t="s">
        <v>34</v>
      </c>
    </row>
    <row r="19" spans="1:3">
      <c r="A19" s="4" t="s">
        <v>39</v>
      </c>
    </row>
    <row r="20" spans="1:3">
      <c r="A20" s="3" t="s">
        <v>3</v>
      </c>
      <c r="B20" s="4" t="s">
        <v>4</v>
      </c>
    </row>
    <row r="21" spans="1:3">
      <c r="A21" s="4" t="s">
        <v>33</v>
      </c>
      <c r="B21" s="4" t="s">
        <v>34</v>
      </c>
    </row>
    <row r="22" spans="1:3">
      <c r="A22" s="4" t="s">
        <v>40</v>
      </c>
    </row>
    <row r="23" spans="1:3">
      <c r="A23" s="3" t="s">
        <v>3</v>
      </c>
      <c r="B23" s="4" t="s">
        <v>4</v>
      </c>
    </row>
    <row r="24" spans="1:3">
      <c r="A24" s="4" t="s">
        <v>33</v>
      </c>
      <c r="B24" s="4" t="s">
        <v>34</v>
      </c>
    </row>
    <row r="25" spans="1:3">
      <c r="A25" s="4" t="s">
        <v>41</v>
      </c>
    </row>
    <row r="26" spans="1:3">
      <c r="A26" s="3" t="s">
        <v>3</v>
      </c>
      <c r="B26" s="4" t="s">
        <v>4</v>
      </c>
    </row>
    <row r="27" spans="1:3">
      <c r="A27" s="4" t="s">
        <v>33</v>
      </c>
      <c r="B27" s="4" t="s">
        <v>34</v>
      </c>
      <c r="C27" s="4" t="s">
        <v>42</v>
      </c>
    </row>
    <row r="28" spans="1:3">
      <c r="A28" s="4" t="s">
        <v>43</v>
      </c>
    </row>
    <row r="29" spans="1:3">
      <c r="A29" s="3" t="s">
        <v>3</v>
      </c>
      <c r="B29" s="4" t="s">
        <v>4</v>
      </c>
    </row>
    <row r="30" spans="1:3">
      <c r="A30" s="4" t="s">
        <v>33</v>
      </c>
      <c r="B30" s="4" t="s">
        <v>34</v>
      </c>
      <c r="C30" s="4" t="s">
        <v>42</v>
      </c>
    </row>
    <row r="31" spans="1:3">
      <c r="A31" s="4" t="s">
        <v>44</v>
      </c>
    </row>
    <row r="32" spans="1:3">
      <c r="A32" s="3" t="s">
        <v>3</v>
      </c>
      <c r="B32" s="4" t="s">
        <v>4</v>
      </c>
    </row>
    <row r="33" spans="1:3">
      <c r="A33" s="4" t="s">
        <v>33</v>
      </c>
      <c r="B33" s="4" t="s">
        <v>34</v>
      </c>
      <c r="C33" s="4" t="s">
        <v>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5:25:29Z</dcterms:created>
  <dcterms:modified xmlns:dcterms="http://purl.org/dc/terms/" xmlns:xsi="http://www.w3.org/2001/XMLSchema-instance" xsi:type="dcterms:W3CDTF">2019-08-29T15:25:29Z</dcterms:modified>
</cp:coreProperties>
</file>